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Prepaid expenses" sheetId="9" state="visible" r:id="rId9"/>
    <sheet xmlns:r="http://schemas.openxmlformats.org/officeDocument/2006/relationships" name="Intangible Assets" sheetId="10" state="visible" r:id="rId10"/>
    <sheet xmlns:r="http://schemas.openxmlformats.org/officeDocument/2006/relationships" name="Accounts payable" sheetId="11" state="visible" r:id="rId11"/>
    <sheet xmlns:r="http://schemas.openxmlformats.org/officeDocument/2006/relationships" name="Deferred Vendor Incentive" sheetId="12" state="visible" r:id="rId12"/>
    <sheet xmlns:r="http://schemas.openxmlformats.org/officeDocument/2006/relationships" name="Convertible Notes Payable" sheetId="13" state="visible" r:id="rId13"/>
    <sheet xmlns:r="http://schemas.openxmlformats.org/officeDocument/2006/relationships" name="Line of Credit" sheetId="14" state="visible" r:id="rId14"/>
    <sheet xmlns:r="http://schemas.openxmlformats.org/officeDocument/2006/relationships" name="Related Party Transactions" sheetId="15" state="visible" r:id="rId15"/>
    <sheet xmlns:r="http://schemas.openxmlformats.org/officeDocument/2006/relationships" name="Share Capital" sheetId="16" state="visible" r:id="rId16"/>
    <sheet xmlns:r="http://schemas.openxmlformats.org/officeDocument/2006/relationships" name="Accounting Policies (Policies)" sheetId="17" state="visible" r:id="rId17"/>
    <sheet xmlns:r="http://schemas.openxmlformats.org/officeDocument/2006/relationships" name="Schedule of Discontinued Operat" sheetId="18" state="visible" r:id="rId18"/>
    <sheet xmlns:r="http://schemas.openxmlformats.org/officeDocument/2006/relationships" name="Schedule of Intangible Assets (" sheetId="19" state="visible" r:id="rId19"/>
    <sheet xmlns:r="http://schemas.openxmlformats.org/officeDocument/2006/relationships" name="Schedule of Accounts Payable (T" sheetId="20" state="visible" r:id="rId20"/>
    <sheet xmlns:r="http://schemas.openxmlformats.org/officeDocument/2006/relationships" name="Nature of Operations and Cont21" sheetId="21" state="visible" r:id="rId21"/>
    <sheet xmlns:r="http://schemas.openxmlformats.org/officeDocument/2006/relationships" name="Nature of Operations and Cont22" sheetId="22" state="visible" r:id="rId22"/>
    <sheet xmlns:r="http://schemas.openxmlformats.org/officeDocument/2006/relationships" name="Prepaid Expenses (Details)" sheetId="23" state="visible" r:id="rId23"/>
    <sheet xmlns:r="http://schemas.openxmlformats.org/officeDocument/2006/relationships" name="Intangible Assets (Details)" sheetId="24" state="visible" r:id="rId24"/>
    <sheet xmlns:r="http://schemas.openxmlformats.org/officeDocument/2006/relationships" name="Intangible Assets (Narrative) (" sheetId="25" state="visible" r:id="rId25"/>
    <sheet xmlns:r="http://schemas.openxmlformats.org/officeDocument/2006/relationships" name="Accounts payable (Details)" sheetId="26" state="visible" r:id="rId26"/>
    <sheet xmlns:r="http://schemas.openxmlformats.org/officeDocument/2006/relationships" name="Vendor Incentive (Details)" sheetId="27" state="visible" r:id="rId27"/>
    <sheet xmlns:r="http://schemas.openxmlformats.org/officeDocument/2006/relationships" name="Convertible Notes Payable (Narr" sheetId="28" state="visible" r:id="rId28"/>
    <sheet xmlns:r="http://schemas.openxmlformats.org/officeDocument/2006/relationships" name="Line of Credit (Details)" sheetId="29" state="visible" r:id="rId29"/>
    <sheet xmlns:r="http://schemas.openxmlformats.org/officeDocument/2006/relationships" name="Related Party Transactions (Det" sheetId="30" state="visible" r:id="rId30"/>
    <sheet xmlns:r="http://schemas.openxmlformats.org/officeDocument/2006/relationships" name="Share Capital (Details)" sheetId="31" state="visible" r:id="rId31"/>
  </sheets>
  <definedNames/>
  <calcPr calcId="124519" fullCalcOnLoad="1"/>
</workbook>
</file>

<file path=xl/sharedStrings.xml><?xml version="1.0" encoding="utf-8"?>
<sst xmlns="http://schemas.openxmlformats.org/spreadsheetml/2006/main" uniqueCount="230">
  <si>
    <t>Document and Entity Information - shares</t>
  </si>
  <si>
    <t>9 Months Ended</t>
  </si>
  <si>
    <t>Dec. 31, 2016</t>
  </si>
  <si>
    <t>Feb. 20, 2017</t>
  </si>
  <si>
    <t>Document and Entity Information:</t>
  </si>
  <si>
    <t>Entity Registrant Name</t>
  </si>
  <si>
    <t>BINGO NATION INC</t>
  </si>
  <si>
    <t>Document Type</t>
  </si>
  <si>
    <t>10-Q</t>
  </si>
  <si>
    <t>Document Period End Date</t>
  </si>
  <si>
    <t>Dec. 31,
		2016</t>
  </si>
  <si>
    <t>Trading Symbol</t>
  </si>
  <si>
    <t>blto</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Mar. 31, 2016</t>
  </si>
  <si>
    <t>Current assets</t>
  </si>
  <si>
    <t>Cash</t>
  </si>
  <si>
    <t>Prepaid expenses (Note 4)</t>
  </si>
  <si>
    <t>Assets of discontinued operations (Note 3)</t>
  </si>
  <si>
    <t>Total current assets</t>
  </si>
  <si>
    <t>Non-current assets</t>
  </si>
  <si>
    <t>Assets of discontinued operations (Note 3).,</t>
  </si>
  <si>
    <t>Total assets</t>
  </si>
  <si>
    <t>Current liabilities</t>
  </si>
  <si>
    <t>Bank indebtedness</t>
  </si>
  <si>
    <t>Line of credit (Note 9)</t>
  </si>
  <si>
    <t>Accounts payable and accrued liabilities (Note 6)</t>
  </si>
  <si>
    <t>Convertible notes payable (Note 8)</t>
  </si>
  <si>
    <t>Due to related party (Note 10)</t>
  </si>
  <si>
    <t>Liabilities of discontinued operations (Note 3)</t>
  </si>
  <si>
    <t>Total current liabilities</t>
  </si>
  <si>
    <t>Non-current liabilities</t>
  </si>
  <si>
    <t>Deferred vendor incentive</t>
  </si>
  <si>
    <t>Liabilities of discontinued operations (Note 3).,</t>
  </si>
  <si>
    <t>Total non-current liabilities</t>
  </si>
  <si>
    <t>Total liabilities</t>
  </si>
  <si>
    <t>Stockholders' deficit</t>
  </si>
  <si>
    <t>Preferred stock Authorized: 100,000,000 preferred shares, $0.001 par value 5,000,000 shares issued and outstanding</t>
  </si>
  <si>
    <t>Common stock Authorized: 400,000,000 common shares, $0.001 par value 27,633,027 and 2,633,027 shares issued and outstanding, respectively</t>
  </si>
  <si>
    <t>Additional paid-in capital</t>
  </si>
  <si>
    <t>Deficit</t>
  </si>
  <si>
    <t>Total stockholders' deficit</t>
  </si>
  <si>
    <t>Total liabilities and stockholders' deficit</t>
  </si>
  <si>
    <t>Condensed Consolidat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5</t>
  </si>
  <si>
    <t>Operating expenses</t>
  </si>
  <si>
    <t>General and administrative</t>
  </si>
  <si>
    <t>Professional fees</t>
  </si>
  <si>
    <t>Total operating expenses</t>
  </si>
  <si>
    <t>Net loss from operations</t>
  </si>
  <si>
    <t>Other expenses</t>
  </si>
  <si>
    <t>Impairment of intangible assets</t>
  </si>
  <si>
    <t>Interest expense</t>
  </si>
  <si>
    <t>Loss on increased valuation -Series A preferred stock</t>
  </si>
  <si>
    <t>Loss on disposal of subsidiary (Note 3)</t>
  </si>
  <si>
    <t>Total other expenses</t>
  </si>
  <si>
    <t>Loss from continuing operations</t>
  </si>
  <si>
    <t>Discontinued operations</t>
  </si>
  <si>
    <t>Gain (loss) from discontinued operations (Note 3)</t>
  </si>
  <si>
    <t>Net income (loss)</t>
  </si>
  <si>
    <t>Earnings (loss) per share</t>
  </si>
  <si>
    <t>Continuing operations</t>
  </si>
  <si>
    <t>Weighted average shares outstanding</t>
  </si>
  <si>
    <t>Condensed Consolidated Statements of Cash Flows (unaudited) - USD ($)</t>
  </si>
  <si>
    <t>Operating activities</t>
  </si>
  <si>
    <t>Net loss for the period</t>
  </si>
  <si>
    <t>Adjustments to reconcile net income to net cash used in operating activities:</t>
  </si>
  <si>
    <t>Loss on increased valuation of Series A preferred stock</t>
  </si>
  <si>
    <t>Non-cash interest expense</t>
  </si>
  <si>
    <t>Changes in operating assets and liabilities:</t>
  </si>
  <si>
    <t>Prepaid expenses</t>
  </si>
  <si>
    <t>Line of credit</t>
  </si>
  <si>
    <t>Accounts payable and accrued liabilities</t>
  </si>
  <si>
    <t>Net cash used in operating activities</t>
  </si>
  <si>
    <t>Investing activities</t>
  </si>
  <si>
    <t>Cash balance removed on deconsolidation</t>
  </si>
  <si>
    <t>Net cash used in investing activities.</t>
  </si>
  <si>
    <t>Financing activities</t>
  </si>
  <si>
    <t>Repayments to related parties</t>
  </si>
  <si>
    <t>Advances for convertible notes payable</t>
  </si>
  <si>
    <t>Net cash provided by financing activities</t>
  </si>
  <si>
    <t>Cash flow from discontinued operations</t>
  </si>
  <si>
    <t>Net cash provided by (used in) operating activities</t>
  </si>
  <si>
    <t>Net cash used in investing activities</t>
  </si>
  <si>
    <t>Net cash provided by (used in) discontinued operations</t>
  </si>
  <si>
    <t>Decrease in cash</t>
  </si>
  <si>
    <t>Cash, beginning of period</t>
  </si>
  <si>
    <t>Cash, end of period</t>
  </si>
  <si>
    <t>Non-cash investing and financing activities:</t>
  </si>
  <si>
    <t>Shares issued for acquisition of intangible assets</t>
  </si>
  <si>
    <t>Supplemental disclosures:</t>
  </si>
  <si>
    <t>Interest paid</t>
  </si>
  <si>
    <t>Income taxes paid</t>
  </si>
  <si>
    <t>Nature of Operations and Continuance of Business</t>
  </si>
  <si>
    <t>1. Nature of Operations and Continuance of Business Viking Minerals Inc., (the Company), was incorporated in the State of Nevada on March 24, 2006 with 75,000,000 authorized common shares with a par value of $0.001 per share. In January 2011, the Company filed an amendment with the State of Nevada to increase the authorized shares to 400,000,000 common shares with a par value of $0.001 per share. On April 14, 2014, the Company changed its name to Indie Growers Association and completed a 1:200 reverse stock consolidation. The Company was originally organized for the purpose of acquiring and developing mineral claims. On June 30, 2014, the Company acquired River Ridge Sunshine Farms LLC (River Ridge), a Washington State corporation, and in so doing, changed its business to that of real estate development for the purpose of leasing and agricultural buildings to licensed cannabis producers. On April 4, 2016, the Company changed its name to Nexgen Applied Solutions Inc. and completed a 1:100 reverse stock consolidation. All share amounts in these interim condensed consolidated financial statements have been restated to reflect all stock consolidations. On July 1, 2016, the Company changed its name to Bingo Nation Inc. These interim condensed consolidated financial statements have been prepared on a going concern basis, which implies the Company will continue to realize its assets and discharge its liabilities in the normal course of business. As at December 31, 2016, the Company has a working capital deficiency of $580,971 and accumulated losses of $155,598,509 since inception. These factors raise substantial doubt regarding the Companys ability to continue as a going concern.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its ability to raise additional funds, there can be no assurances to that effect. The ability of the Company to continue as a going concern is dependent upon the Companys ability to further implement its business plan and generate sufficient revenues. These interim condensed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2. Significant Accounting Policies (a) Basis of Presentation and Consolidation The accompanying interim condensed consolidated financial statements of the Company should be read in conjunction with the financial statements and accompanying notes filed with the U.S. Securities and Exchange Commission for the fiscal year ended March 31, 2016. In the opinion of management, the accompanying interim financial statements reflect all adjustments of a recurring nature considered necessary to present fairly the Companys financial position and the results of its operations and its cash flows for the periods shown. These interim condense consolidated financial statements are expressed in U.S. dollars and include the accounts of the Company and those of its wholly-owned subsidiary, River Ridge. All intercompany balances and transactions are eliminated on consolidation. (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c) Reclassifications Certain of the prior period figures have been reclassified to conform to the current periods presentation.</t>
  </si>
  <si>
    <t>Discontinued Operations</t>
  </si>
  <si>
    <t>Discontinued Operations:</t>
  </si>
  <si>
    <t xml:space="preserve">3. Discontinued Operations On October 31, 2016, the Company entered into a settlement agreement whereby the Company cancelled its lease agreement and transferred River Ridge to the owners of the property to settle the early termination of the lease without penalties. The agreement is effective September 30, 2016. Accordingly, the operations of River Ridge have been treated as discontinued operations for the period ended December 31, 2016 and the comparative balances for 2015 have been reclassified. The fair value of all consideration given up and charged to loss on disposal of subsidiary is comprised of the following: $ Fair value of identifiable assets and liabilities transferred to the owners of the property Cash 1,710 Property, plant, and equipment 275,363 Accounts payable and accrued liabilities (132,650) Loss on disposal of subsidiary 144,423 Assets of discontinued operations December 31 , 2016 $ March 31 , 2016 $ Current assets of discontinued operations Cash  107 Prepaid assets  253  Total current assets of discontinued operations  360 Non-current assets of discontinued operations Property, plant, and equipment, net of accumulated depreciation $14,601  280,291 Total non-current assets of discontinued operations  280,291 Total assets of discontinued operations  280,651 Liabilities of discontinued operations December 31 , 2016 $ March 31 , 2016 $ Current liabilities of discontinued operations Accounts payable and accrued liabilities  42,862 Total current liabilities of discontinued operations  42,862 Non-current liabilities of discontinued operations Due to related parties  85,752 Total liabilities of discontinued operations  128,614 Net income (loss) from discontinued operations Three months ended December 31, 2016 $ Three months ended December 31, 2015 $ Nine months ended December 31, 2016 $ Nine months ended December 31, 2015 $ Revenue Rental income  156,000 118,650 416,000 Operating expenses Bad debt expense  205,000 103,650 205,000 Depreciation  2,454 4,928 7,362 General and administrative  6,659 6,098 16,238 Land lease  3,000 6,000 9,000 Management fees   6,000 6,540 Professional fees    800 Repairs and maintenance  106 93 1,447 Interest expense  394 811 791 Total operating expenses  217,613 127,580 247,178 Net income (loss) from discontinued operations  (61,613) (8,930) 168,822 </t>
  </si>
  <si>
    <t>Prepaid expenses {1}</t>
  </si>
  <si>
    <t xml:space="preserve">4. Prepaid expenses As at December 31, 2016, the Company had prepaid professional fees of $16,595 (March 31, 2016 - $nil) to be deducted against future services. </t>
  </si>
  <si>
    <t>Intangible Assets</t>
  </si>
  <si>
    <t>Intangible Assets:</t>
  </si>
  <si>
    <t xml:space="preserve">5. Intangible Assets Cost $ Accumulated amortization $ Impairment $ Net book value as at December 31, 2016 $ Net book value as at March 31, 2016 $ Intangible assets 27,500,000  (27,500,000)   On April 18, 2016, the Company acquired a business development contract, an exclusive software technology license to a bingo-themed Class II game recognized by the Indian Gaming Regulatory Act, and related television broadcast rights. Under the term of the agreement, the Company issued 50,000,000 restricted common shares of the Company. Refer to Note 11(a). As at June 30, 2016, the Company had not put these assets into use and has not yet recorded any amortization. As at June 30, 2016, the Company reviewed the assets for indication of impairment. Due to the inability to estimate future cash flows, the intangible assets have been written-off. </t>
  </si>
  <si>
    <t>Accounts payable</t>
  </si>
  <si>
    <t>Accounts payable:</t>
  </si>
  <si>
    <t xml:space="preserve">6. Accounts payable December 31, 2016 $ March 31, 2016 $ Trade accounts payable 91,389 66,237 </t>
  </si>
  <si>
    <t>Deferred Vendor Incentive</t>
  </si>
  <si>
    <t xml:space="preserve">7. Deferred Vendor Incentive In December 2013, the Companys transfer agent paid off the outstanding balance of $5,717 owed to the former transfer agent which had been recorded as deferred vendor incentive. It is being amortized on a straight-line base On May 16, 2016, the Company changed transfer agents. As a result of the early termination, the Company was required to pay back the original amount of the vendor incentive, which has been added to the termination fees charged by the outgoing transfer agent. </t>
  </si>
  <si>
    <t>Convertible Notes Payable</t>
  </si>
  <si>
    <t>Convertible Notes Payable {1}</t>
  </si>
  <si>
    <t xml:space="preserve">8. Convertible Notes Payable As of December 31, 2016, the Company had $469,370 (March 31, 2016 - $436,512) in convertible notes payable. The amounts are unsecured, bear interest at 5% per annum, are due on demand, and convertible at a price of $0.001 per share. The shares are not subject to forward or reverse stock splits unless the shares have been converted and issued prior to any such forward or reverse stock split. Therefore, if the balance outstanding was converted into common shares, the amount of stock to be issued would be 469,370,000 (March 31, 2016  436,512,000) common shares. During the nine months ended December 31, 2016, the Company received $32,858 (March 31, 2016 - $107,258). The Company assessed the conversion option and determined that during the period the debenture had a beneficial conversion feature with intrinsic value in excess of the debt. Therefore, the Company fully amortized a conversion benefit of $32,858 (March 31, 2016 - $107,258) for the current period, which was recorded as interest expense. During the nine months ended December 31, 2016, the Company issued nil (March 31, 2016  1,150,000) common shares for the settlement of $nil (March 31, 2015 - $115,000) of convertible notes payable. As at December 31, 2016, the Company has accrued $17,406 (March 31, 2016 - $41,784) in interest expense which has been recorded in accounts payable and accrued liabilities. </t>
  </si>
  <si>
    <t>Line of Credit</t>
  </si>
  <si>
    <t>9. Line of Credit On October 1, 2016, the Company, entered into a credit line agreement with an unrelated party. The agreement covers a line of credit for the principal amount of up to $100,000 and matures on September 30, 2017. Interest rate shall accrue on the outstanding principal balance at an annual rate of 8%.</t>
  </si>
  <si>
    <t>Related Party Transactions</t>
  </si>
  <si>
    <t>10. Related Party Transactions As at December 31, 2016, the Company owed $300 (March 31, 2016 - $180) to t he Chief Executive Officer of the Company, which is unsecured, non-interest bearing, and due on demand.</t>
  </si>
  <si>
    <t>Share Capital</t>
  </si>
  <si>
    <t xml:space="preserve">11. Share Capital Authorized: 400,000,000 common shares with $0.001 par value 100,000,000 preferred shares with $0.001 par value (a) On April 18, 2016, the Company issued 50,000,000 common shares with a fair value of $27,500,000 based on the market price of the shares issued for the acquisition of various intangible assets. Refer to Note 5. (b) On October 11, 2016, the Company designated 25,000,000 preferred shares as Series A preferred shares. The holders of Series A preferred shares shall not be entitled to receive any dividends and the Series A preferred shares shall not be convertible into common shares and have no other conversion rights. Each holder of Series A preferred shares is entitled to cast 100 votes for every one Series A preferred shares held. (c) On October 11, 2016, the majority shareholder of the Company converted 25,000,000 common shares to 5,000,000 shares of Series A preferred shares. The addition of new shares triggered extinguishment accounting which requires the Company to fair value the new instrument and consider the incremental value of the fair value of the Series A preferred shares over the carrying value of the previously held common shares at the date of the conversion as a reduction of income available to common stockholders. The 5,000,000 Series A preferred shares were deemed to have a fair value of $12,967,902 based upon the converted valuation approach as the primary driver of value in the instrument, its common stock equivalency. Accordingly, the Company recorded a loss on increased valuation of Series A preferred shares of $12,942,902. </t>
  </si>
  <si>
    <t>Accounting Policies (Policies)</t>
  </si>
  <si>
    <t>Accounting Policies:</t>
  </si>
  <si>
    <t>Basis of Presentation and Consolidation</t>
  </si>
  <si>
    <t>Basis of Presentation and Consolidation The accompanying interim condensed consolidated financial statements of the Company should be read in conjunction with the financial statements and accompanying notes filed with the U.S. Securities and Exchange Commission for the fiscal year ended March 31, 2016. In the opinion of management, the accompanying interim financial statements reflect all adjustments of a recurring nature considered necessary to present fairly the Companys financial position and the results of its operations and its cash flows for the periods shown. These interim condense consolidated financial statements are expressed in U.S. dollars and include the accounts of the Company and those of its wholly-owned subsidiary, River Ridge. All intercompany balances and transactions are eliminated on consolidation.</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t>
  </si>
  <si>
    <t>Reclassifications Certain of the prior period figures have been reclassified to conform to the current periods presentation.</t>
  </si>
  <si>
    <t>Schedule of Discontinued Operations (Tables)</t>
  </si>
  <si>
    <t>Schedule of Discontinued Operations:</t>
  </si>
  <si>
    <t>Schedule of Discontinued Operations</t>
  </si>
  <si>
    <t>The fair value of all consideration given up and charged to loss on disposal of subsidiary is comprised of the following: $ Fair value of identifiable assets and liabilities transferred to the owners of the property Cash 1,710 Property, plant, and equipment 275,363 Accounts payable and accrued liabilities (132,650) Loss on disposal of subsidiary 144,423 Assets of discontinued operations December 31 , 2016 $ March 31 , 2016 $ Current assets of discontinued operations Cash  107 Prepaid assets  253  Total current assets of discontinued operations  360 Non-current assets of discontinued operations Property, plant, and equipment, net of accumulated depreciation $14,601  280,291 Total non-current assets of discontinued operations  280,291 Total assets of discontinued operations  280,651 Liabilities of discontinued operations December 31 , 2016 $ March 31 , 2016 $ Current liabilities of discontinued operations Accounts payable and accrued liabilities  42,862 Total current liabilities of discontinued operations  42,862 Non-current liabilities of discontinued operations Due to related parties  85,752 Total liabilities of discontinued operations  128,614 Net income (loss) from discontinued operations Three months ended December 31, 2016 $ Three months ended December 31, 2015 $ Nine months ended December 31, 2016 $ Nine months ended December 31, 2015 $ Revenue Rental income  156,000 118,650 416,000 Operating expenses Bad debt expense  205,000 103,650 205,000 Depreciation  2,454 4,928 7,362 General and administrative  6,659 6,098 16,238 Land lease  3,000 6,000 9,000 Management fees   6,000 6,540 Professional fees    800 Repairs and maintenance  106 93 1,447 Interest expense  394 811 791 Total operating expenses  217,613 127,580 247,178 Net income (loss) from discontinued operations  (61,613) (8,930) 168,822</t>
  </si>
  <si>
    <t>Schedule of Intangible Assets (Tables)</t>
  </si>
  <si>
    <t>Schedule of Intangible Assets</t>
  </si>
  <si>
    <t xml:space="preserve"> Cost $ Accumulated amortization $ Impairment $ Net book value as at December 31, 2016 $ Net book value as at March 31, 2016 $ Intangible assets 27,500,000  (27,500,000)   </t>
  </si>
  <si>
    <t>Schedule of Accounts Payable (Tables)</t>
  </si>
  <si>
    <t>Schedule of Accounts Payable</t>
  </si>
  <si>
    <t xml:space="preserve"> December 31, 2016 $ March 31, 2016 $ Trade accounts payable 91,389 66,237</t>
  </si>
  <si>
    <t>Nature of Operations and Continuance of Business (Details) - $ / shares</t>
  </si>
  <si>
    <t>Jan. 31, 2011</t>
  </si>
  <si>
    <t>Mar. 24, 2006</t>
  </si>
  <si>
    <t>Nature of Operations and Continuance of Business Details</t>
  </si>
  <si>
    <t>Common Stock Shares Authorized</t>
  </si>
  <si>
    <t>Common Stock par value</t>
  </si>
  <si>
    <t>Nature of Operations and Continuance of Business Narrative (Details)</t>
  </si>
  <si>
    <t>Dec. 31, 2016USD ($)</t>
  </si>
  <si>
    <t>Nature of Operations and Continuance of Business Narrative Details</t>
  </si>
  <si>
    <t>Working capital deficiency</t>
  </si>
  <si>
    <t>Accumulated losses</t>
  </si>
  <si>
    <t>Prepaid Expenses (Details) - USD ($)</t>
  </si>
  <si>
    <t>Prepaid Expenses Details</t>
  </si>
  <si>
    <t>Company had prepaid professional fees</t>
  </si>
  <si>
    <t>Intangible Assets (Details) - USD ($)</t>
  </si>
  <si>
    <t>Intangible Assets Details</t>
  </si>
  <si>
    <t>Intangible assets Cost</t>
  </si>
  <si>
    <t>Intangible assets Accumulated amortization</t>
  </si>
  <si>
    <t>Intangible assets Impairment</t>
  </si>
  <si>
    <t>Net book value</t>
  </si>
  <si>
    <t>Intangible Assets (Narrative) (Details)</t>
  </si>
  <si>
    <t>Apr. 18, 2016shares</t>
  </si>
  <si>
    <t>Intangible Assets Narrative Details</t>
  </si>
  <si>
    <t>Issued restricted common shares</t>
  </si>
  <si>
    <t>Accounts payable (Details) - USD ($)</t>
  </si>
  <si>
    <t>Accounts payable Details</t>
  </si>
  <si>
    <t>Trade accounts payable</t>
  </si>
  <si>
    <t>Vendor Incentive (Details)</t>
  </si>
  <si>
    <t>Dec. 31, 2013USD ($)</t>
  </si>
  <si>
    <t>Vendor Incentive Details</t>
  </si>
  <si>
    <t>Current transfer agent paid off the outstanding balance</t>
  </si>
  <si>
    <t>Convertible Notes Payable (Narrative) (Details) - USD ($)</t>
  </si>
  <si>
    <t>Convertible Notes Payable Narrative Details</t>
  </si>
  <si>
    <t>Accmulated convertible promissory notes</t>
  </si>
  <si>
    <t>Interest Rate on notes</t>
  </si>
  <si>
    <t>5.00%</t>
  </si>
  <si>
    <t>Convertible promissory notes price per share</t>
  </si>
  <si>
    <t>Amount of stock to be issued would be common shares</t>
  </si>
  <si>
    <t>Company received in the amount</t>
  </si>
  <si>
    <t>Amortized a conversion benefit recorded as interest expense</t>
  </si>
  <si>
    <t>Accrued interest expense</t>
  </si>
  <si>
    <t>Issued common shares</t>
  </si>
  <si>
    <t>Issued common shares for the settlement of convertible notes payable</t>
  </si>
  <si>
    <t>Line of Credit (Details)</t>
  </si>
  <si>
    <t>Oct. 02, 2016USD ($)</t>
  </si>
  <si>
    <t>Line of Credit Details</t>
  </si>
  <si>
    <t>Line of credit for the principal amount</t>
  </si>
  <si>
    <t>Interest rate accrues</t>
  </si>
  <si>
    <t>8.00%</t>
  </si>
  <si>
    <t>Related Party Transactions (Details) - USD ($)</t>
  </si>
  <si>
    <t>Related Party Transactions Details</t>
  </si>
  <si>
    <t>Due to the Chief Executive Officer of the Company</t>
  </si>
  <si>
    <t>Share Capital (Details) - USD ($)</t>
  </si>
  <si>
    <t>Oct. 11, 2016</t>
  </si>
  <si>
    <t>Apr. 18, 2016</t>
  </si>
  <si>
    <t>Share Capital Details</t>
  </si>
  <si>
    <t>Authorized common shares</t>
  </si>
  <si>
    <t>Authorized common shares, par value</t>
  </si>
  <si>
    <t>Authorized preferred shares</t>
  </si>
  <si>
    <t>Authorized preferred shares, par value</t>
  </si>
  <si>
    <t>Common shares issued</t>
  </si>
  <si>
    <t>Fair value based market price of the shares issued for the acquisition of various intangible assets</t>
  </si>
  <si>
    <t>Company designated preferred shares as Series A preferred shares</t>
  </si>
  <si>
    <t>Majority shareholder converted 25,000,000 common shares to shares of Series A preferred shares</t>
  </si>
  <si>
    <t>5,000,000 Series A preferred shares were deemed to have a fair value</t>
  </si>
  <si>
    <t>Loss on increased valuation of Series A preferre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76316</v>
      </c>
    </row>
    <row r="10" spans="1:3">
      <c r="A10" s="4" t="s">
        <v>16</v>
      </c>
      <c r="B10" s="4" t="s">
        <v>17</v>
      </c>
    </row>
    <row r="11" spans="1:3">
      <c r="A11" s="4" t="s">
        <v>18</v>
      </c>
      <c r="C11" s="5" t="n">
        <v>2763302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22</v>
      </c>
    </row>
    <row r="4" spans="1:3">
      <c r="A4" s="4" t="s">
        <v>33</v>
      </c>
      <c r="B4" s="5" t="n">
        <v>16595</v>
      </c>
      <c r="C4" s="5" t="n">
        <v>287</v>
      </c>
    </row>
    <row r="5" spans="1:3">
      <c r="A5" s="4" t="s">
        <v>34</v>
      </c>
      <c r="B5" s="5" t="n">
        <v>0</v>
      </c>
      <c r="C5" s="5" t="n">
        <v>360</v>
      </c>
    </row>
    <row r="6" spans="1:3">
      <c r="A6" s="4" t="s">
        <v>35</v>
      </c>
      <c r="B6" s="5" t="n">
        <v>16595</v>
      </c>
      <c r="C6" s="5" t="n">
        <v>669</v>
      </c>
    </row>
    <row r="7" spans="1:3">
      <c r="A7" s="3" t="s">
        <v>36</v>
      </c>
    </row>
    <row r="8" spans="1:3">
      <c r="A8" s="4" t="s">
        <v>37</v>
      </c>
      <c r="B8" s="5" t="n">
        <v>0</v>
      </c>
      <c r="C8" s="5" t="n">
        <v>280291</v>
      </c>
    </row>
    <row r="9" spans="1:3">
      <c r="A9" s="4" t="s">
        <v>38</v>
      </c>
      <c r="B9" s="5" t="n">
        <v>16595</v>
      </c>
      <c r="C9" s="5" t="n">
        <v>280960</v>
      </c>
    </row>
    <row r="10" spans="1:3">
      <c r="A10" s="3" t="s">
        <v>39</v>
      </c>
    </row>
    <row r="11" spans="1:3">
      <c r="A11" s="4" t="s">
        <v>40</v>
      </c>
      <c r="B11" s="5" t="n">
        <v>7</v>
      </c>
      <c r="C11" s="5" t="n">
        <v>0</v>
      </c>
    </row>
    <row r="12" spans="1:3">
      <c r="A12" s="4" t="s">
        <v>41</v>
      </c>
      <c r="B12" s="5" t="n">
        <v>36500</v>
      </c>
      <c r="C12" s="5" t="n">
        <v>0</v>
      </c>
    </row>
    <row r="13" spans="1:3">
      <c r="A13" s="4" t="s">
        <v>42</v>
      </c>
      <c r="B13" s="5" t="n">
        <v>91389</v>
      </c>
      <c r="C13" s="5" t="n">
        <v>66237</v>
      </c>
    </row>
    <row r="14" spans="1:3">
      <c r="A14" s="4" t="s">
        <v>43</v>
      </c>
      <c r="B14" s="5" t="n">
        <v>469370</v>
      </c>
      <c r="C14" s="5" t="n">
        <v>436512</v>
      </c>
    </row>
    <row r="15" spans="1:3">
      <c r="A15" s="4" t="s">
        <v>44</v>
      </c>
      <c r="B15" s="5" t="n">
        <v>300</v>
      </c>
      <c r="C15" s="5" t="n">
        <v>180</v>
      </c>
    </row>
    <row r="16" spans="1:3">
      <c r="A16" s="4" t="s">
        <v>45</v>
      </c>
      <c r="B16" s="5" t="n">
        <v>0</v>
      </c>
      <c r="C16" s="5" t="n">
        <v>42862</v>
      </c>
    </row>
    <row r="17" spans="1:3">
      <c r="A17" s="4" t="s">
        <v>46</v>
      </c>
      <c r="B17" s="5" t="n">
        <v>597566</v>
      </c>
      <c r="C17" s="5" t="n">
        <v>545791</v>
      </c>
    </row>
    <row r="18" spans="1:3">
      <c r="A18" s="3" t="s">
        <v>47</v>
      </c>
    </row>
    <row r="19" spans="1:3">
      <c r="A19" s="4" t="s">
        <v>48</v>
      </c>
      <c r="B19" s="5" t="n">
        <v>0</v>
      </c>
      <c r="C19" s="5" t="n">
        <v>3049</v>
      </c>
    </row>
    <row r="20" spans="1:3">
      <c r="A20" s="4" t="s">
        <v>49</v>
      </c>
      <c r="B20" s="5" t="n">
        <v>0</v>
      </c>
      <c r="C20" s="5" t="n">
        <v>85752</v>
      </c>
    </row>
    <row r="21" spans="1:3">
      <c r="A21" s="4" t="s">
        <v>50</v>
      </c>
      <c r="B21" s="5" t="n">
        <v>0</v>
      </c>
      <c r="C21" s="5" t="n">
        <v>88801</v>
      </c>
    </row>
    <row r="22" spans="1:3">
      <c r="A22" s="4" t="s">
        <v>51</v>
      </c>
      <c r="B22" s="5" t="n">
        <v>597566</v>
      </c>
      <c r="C22" s="5" t="n">
        <v>634592</v>
      </c>
    </row>
    <row r="23" spans="1:3">
      <c r="A23" s="3" t="s">
        <v>52</v>
      </c>
    </row>
    <row r="24" spans="1:3">
      <c r="A24" s="4" t="s">
        <v>53</v>
      </c>
      <c r="B24" s="5" t="n">
        <v>5000</v>
      </c>
      <c r="C24" s="5" t="n">
        <v>0</v>
      </c>
    </row>
    <row r="25" spans="1:3">
      <c r="A25" s="4" t="s">
        <v>54</v>
      </c>
      <c r="B25" s="5" t="n">
        <v>27633</v>
      </c>
      <c r="C25" s="5" t="n">
        <v>2633</v>
      </c>
    </row>
    <row r="26" spans="1:3">
      <c r="A26" s="4" t="s">
        <v>55</v>
      </c>
      <c r="B26" s="5" t="n">
        <v>154984905</v>
      </c>
      <c r="C26" s="5" t="n">
        <v>114539145</v>
      </c>
    </row>
    <row r="27" spans="1:3">
      <c r="A27" s="4" t="s">
        <v>56</v>
      </c>
      <c r="B27" s="5" t="n">
        <v>-155598509</v>
      </c>
      <c r="C27" s="5" t="n">
        <v>-114895410</v>
      </c>
    </row>
    <row r="28" spans="1:3">
      <c r="A28" s="4" t="s">
        <v>57</v>
      </c>
      <c r="B28" s="5" t="n">
        <v>-580971</v>
      </c>
      <c r="C28" s="5" t="n">
        <v>-353632</v>
      </c>
    </row>
    <row r="29" spans="1:3">
      <c r="A29" s="4" t="s">
        <v>58</v>
      </c>
      <c r="B29" s="7" t="n">
        <v>16595</v>
      </c>
      <c r="C29" s="7" t="n">
        <v>280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5"/>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4</v>
      </c>
      <c r="B1" s="2" t="s">
        <v>165</v>
      </c>
      <c r="C1" s="2" t="s">
        <v>166</v>
      </c>
    </row>
    <row r="2" spans="1:3">
      <c r="A2" s="3" t="s">
        <v>167</v>
      </c>
    </row>
    <row r="3" spans="1:3">
      <c r="A3" s="4" t="s">
        <v>168</v>
      </c>
      <c r="B3" s="5" t="n">
        <v>400000000</v>
      </c>
      <c r="C3" s="5" t="n">
        <v>75000000</v>
      </c>
    </row>
    <row r="4" spans="1:3">
      <c r="A4" s="4" t="s">
        <v>169</v>
      </c>
      <c r="B4" s="8" t="n">
        <v>0.001</v>
      </c>
      <c r="C4" s="8" t="n">
        <v>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70</v>
      </c>
      <c r="B1" s="2" t="s">
        <v>171</v>
      </c>
    </row>
    <row r="2" spans="1:2">
      <c r="A2" s="3" t="s">
        <v>172</v>
      </c>
    </row>
    <row r="3" spans="1:2">
      <c r="A3" s="4" t="s">
        <v>173</v>
      </c>
      <c r="B3" s="7" t="n">
        <v>580971</v>
      </c>
    </row>
    <row r="4" spans="1:2">
      <c r="A4" s="4" t="s">
        <v>174</v>
      </c>
      <c r="B4" s="7" t="n">
        <v>1555985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75</v>
      </c>
      <c r="B1" s="2" t="s">
        <v>2</v>
      </c>
      <c r="C1" s="2" t="s">
        <v>30</v>
      </c>
    </row>
    <row r="2" spans="1:3">
      <c r="A2" s="3" t="s">
        <v>176</v>
      </c>
    </row>
    <row r="3" spans="1:3">
      <c r="A3" s="4" t="s">
        <v>177</v>
      </c>
      <c r="B3" s="7" t="n">
        <v>16595</v>
      </c>
      <c r="C3"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8</v>
      </c>
      <c r="B1" s="2" t="s">
        <v>2</v>
      </c>
      <c r="C1" s="2" t="s">
        <v>30</v>
      </c>
    </row>
    <row r="2" spans="1:3">
      <c r="A2" s="3" t="s">
        <v>179</v>
      </c>
    </row>
    <row r="3" spans="1:3">
      <c r="A3" s="4" t="s">
        <v>180</v>
      </c>
      <c r="B3" s="7" t="n">
        <v>27500000</v>
      </c>
      <c r="C3" s="7" t="n">
        <v>0</v>
      </c>
    </row>
    <row r="4" spans="1:3">
      <c r="A4" s="4" t="s">
        <v>181</v>
      </c>
      <c r="B4" s="5" t="n">
        <v>0</v>
      </c>
      <c r="C4" s="5" t="n">
        <v>0</v>
      </c>
    </row>
    <row r="5" spans="1:3">
      <c r="A5" s="4" t="s">
        <v>182</v>
      </c>
      <c r="B5" s="5" t="n">
        <v>-27500000</v>
      </c>
      <c r="C5" s="5" t="n">
        <v>0</v>
      </c>
    </row>
    <row r="6" spans="1:3">
      <c r="A6" s="4" t="s">
        <v>183</v>
      </c>
      <c r="B6" s="7" t="n">
        <v>0</v>
      </c>
      <c r="C6"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0"/>
  </cols>
  <sheetData>
    <row r="1" spans="1:2">
      <c r="A1" s="1" t="s">
        <v>184</v>
      </c>
      <c r="B1" s="2" t="s">
        <v>185</v>
      </c>
    </row>
    <row r="2" spans="1:2">
      <c r="A2" s="3" t="s">
        <v>186</v>
      </c>
    </row>
    <row r="3" spans="1:2">
      <c r="A3" s="4" t="s">
        <v>187</v>
      </c>
      <c r="B3" s="5" t="n">
        <v>5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8</v>
      </c>
      <c r="B1" s="2" t="s">
        <v>2</v>
      </c>
      <c r="C1" s="2" t="s">
        <v>30</v>
      </c>
    </row>
    <row r="2" spans="1:3">
      <c r="A2" s="3" t="s">
        <v>189</v>
      </c>
    </row>
    <row r="3" spans="1:3">
      <c r="A3" s="4" t="s">
        <v>190</v>
      </c>
      <c r="B3" s="7" t="n">
        <v>91389</v>
      </c>
      <c r="C3" s="7" t="n">
        <v>662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91</v>
      </c>
      <c r="B1" s="2" t="s">
        <v>192</v>
      </c>
    </row>
    <row r="2" spans="1:2">
      <c r="A2" s="3" t="s">
        <v>193</v>
      </c>
    </row>
    <row r="3" spans="1:2">
      <c r="A3" s="4" t="s">
        <v>194</v>
      </c>
      <c r="B3" s="7" t="n">
        <v>57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5</v>
      </c>
      <c r="B1" s="2" t="s">
        <v>2</v>
      </c>
      <c r="C1" s="2" t="s">
        <v>30</v>
      </c>
    </row>
    <row r="2" spans="1:3">
      <c r="A2" s="3" t="s">
        <v>196</v>
      </c>
    </row>
    <row r="3" spans="1:3">
      <c r="A3" s="4" t="s">
        <v>197</v>
      </c>
      <c r="B3" s="7" t="n">
        <v>469370</v>
      </c>
      <c r="C3" s="7" t="n">
        <v>436512</v>
      </c>
    </row>
    <row r="4" spans="1:3">
      <c r="A4" s="4" t="s">
        <v>198</v>
      </c>
      <c r="B4" s="4" t="s">
        <v>199</v>
      </c>
      <c r="C4" s="4" t="s">
        <v>199</v>
      </c>
    </row>
    <row r="5" spans="1:3">
      <c r="A5" s="4" t="s">
        <v>200</v>
      </c>
      <c r="B5" s="8" t="n">
        <v>0.001</v>
      </c>
      <c r="C5" s="8" t="n">
        <v>0.001</v>
      </c>
    </row>
    <row r="6" spans="1:3">
      <c r="A6" s="4" t="s">
        <v>201</v>
      </c>
      <c r="B6" s="5" t="n">
        <v>469370000</v>
      </c>
      <c r="C6" s="5" t="n">
        <v>436512000</v>
      </c>
    </row>
    <row r="7" spans="1:3">
      <c r="A7" s="4" t="s">
        <v>202</v>
      </c>
      <c r="B7" s="7" t="n">
        <v>32858</v>
      </c>
      <c r="C7" s="7" t="n">
        <v>107258</v>
      </c>
    </row>
    <row r="8" spans="1:3">
      <c r="A8" s="4" t="s">
        <v>203</v>
      </c>
      <c r="B8" s="5" t="n">
        <v>32858</v>
      </c>
      <c r="C8" s="5" t="n">
        <v>107258</v>
      </c>
    </row>
    <row r="9" spans="1:3">
      <c r="A9" s="4" t="s">
        <v>204</v>
      </c>
      <c r="B9" s="7" t="n">
        <v>17406</v>
      </c>
      <c r="C9" s="7" t="n">
        <v>41784</v>
      </c>
    </row>
    <row r="10" spans="1:3">
      <c r="A10" s="4" t="s">
        <v>205</v>
      </c>
      <c r="B10" s="5" t="n">
        <v>0</v>
      </c>
      <c r="C10" s="5" t="n">
        <v>1150000</v>
      </c>
    </row>
    <row r="11" spans="1:3">
      <c r="A11" s="4" t="s">
        <v>206</v>
      </c>
      <c r="B11" s="7" t="n">
        <v>0</v>
      </c>
      <c r="C11" s="7" t="n">
        <v>1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07</v>
      </c>
      <c r="B1" s="2" t="s">
        <v>208</v>
      </c>
    </row>
    <row r="2" spans="1:2">
      <c r="A2" s="3" t="s">
        <v>209</v>
      </c>
    </row>
    <row r="3" spans="1:2">
      <c r="A3" s="4" t="s">
        <v>210</v>
      </c>
      <c r="B3" s="7" t="n">
        <v>100000</v>
      </c>
    </row>
    <row r="4" spans="1:2">
      <c r="A4" s="4" t="s">
        <v>211</v>
      </c>
      <c r="B4" s="4" t="s">
        <v>2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100000000</v>
      </c>
      <c r="C4" s="5" t="n">
        <v>100000000</v>
      </c>
    </row>
    <row r="5" spans="1:3">
      <c r="A5" s="4" t="s">
        <v>63</v>
      </c>
      <c r="B5" s="5" t="n">
        <v>5000000</v>
      </c>
      <c r="C5" s="5" t="n">
        <v>5000000</v>
      </c>
    </row>
    <row r="6" spans="1:3">
      <c r="A6" s="4" t="s">
        <v>64</v>
      </c>
      <c r="B6" s="5" t="n">
        <v>5000000</v>
      </c>
      <c r="C6" s="5" t="n">
        <v>5000000</v>
      </c>
    </row>
    <row r="7" spans="1:3">
      <c r="A7" s="4" t="s">
        <v>65</v>
      </c>
      <c r="B7" s="8" t="n">
        <v>0.001</v>
      </c>
      <c r="C7" s="8" t="n">
        <v>0.001</v>
      </c>
    </row>
    <row r="8" spans="1:3">
      <c r="A8" s="4" t="s">
        <v>66</v>
      </c>
      <c r="B8" s="5" t="n">
        <v>400000000</v>
      </c>
      <c r="C8" s="5" t="n">
        <v>400000000</v>
      </c>
    </row>
    <row r="9" spans="1:3">
      <c r="A9" s="4" t="s">
        <v>67</v>
      </c>
      <c r="B9" s="5" t="n">
        <v>27633027</v>
      </c>
      <c r="C9" s="5" t="n">
        <v>2633027</v>
      </c>
    </row>
    <row r="10" spans="1:3">
      <c r="A10" s="4" t="s">
        <v>68</v>
      </c>
      <c r="B10" s="5" t="n">
        <v>27633027</v>
      </c>
      <c r="C10" s="5" t="n">
        <v>2633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3</v>
      </c>
      <c r="B1" s="2" t="s">
        <v>2</v>
      </c>
      <c r="C1" s="2" t="s">
        <v>30</v>
      </c>
    </row>
    <row r="2" spans="1:3">
      <c r="A2" s="3" t="s">
        <v>214</v>
      </c>
    </row>
    <row r="3" spans="1:3">
      <c r="A3" s="4" t="s">
        <v>215</v>
      </c>
      <c r="B3" s="7" t="n">
        <v>300</v>
      </c>
      <c r="C3" s="7" t="n">
        <v>1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v>
      </c>
      <c r="C1" s="2" t="s">
        <v>217</v>
      </c>
      <c r="D1" s="2" t="s">
        <v>218</v>
      </c>
    </row>
    <row r="2" spans="1:4">
      <c r="A2" s="3" t="s">
        <v>219</v>
      </c>
    </row>
    <row r="3" spans="1:4">
      <c r="A3" s="4" t="s">
        <v>220</v>
      </c>
      <c r="B3" s="5" t="n">
        <v>400000000</v>
      </c>
    </row>
    <row r="4" spans="1:4">
      <c r="A4" s="4" t="s">
        <v>221</v>
      </c>
      <c r="B4" s="8" t="n">
        <v>0.001</v>
      </c>
    </row>
    <row r="5" spans="1:4">
      <c r="A5" s="4" t="s">
        <v>222</v>
      </c>
      <c r="B5" s="5" t="n">
        <v>100000000</v>
      </c>
    </row>
    <row r="6" spans="1:4">
      <c r="A6" s="4" t="s">
        <v>223</v>
      </c>
      <c r="B6" s="8" t="n">
        <v>0.001</v>
      </c>
    </row>
    <row r="7" spans="1:4">
      <c r="A7" s="4" t="s">
        <v>224</v>
      </c>
      <c r="D7" s="5" t="n">
        <v>50000000</v>
      </c>
    </row>
    <row r="8" spans="1:4">
      <c r="A8" s="4" t="s">
        <v>225</v>
      </c>
      <c r="D8" s="7" t="n">
        <v>27500000</v>
      </c>
    </row>
    <row r="9" spans="1:4">
      <c r="A9" s="4" t="s">
        <v>226</v>
      </c>
      <c r="C9" s="5" t="n">
        <v>25000000</v>
      </c>
    </row>
    <row r="10" spans="1:4">
      <c r="A10" s="4" t="s">
        <v>227</v>
      </c>
      <c r="C10" s="5" t="n">
        <v>5000000</v>
      </c>
    </row>
    <row r="11" spans="1:4">
      <c r="A11" s="4" t="s">
        <v>228</v>
      </c>
      <c r="C11" s="7" t="n">
        <v>12967902</v>
      </c>
    </row>
    <row r="12" spans="1:4">
      <c r="A12" s="4" t="s">
        <v>229</v>
      </c>
      <c r="C12" s="7" t="n">
        <v>129429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024</v>
      </c>
      <c r="C4" s="7" t="n">
        <v>5454</v>
      </c>
      <c r="D4" s="7" t="n">
        <v>22020</v>
      </c>
      <c r="E4" s="7" t="n">
        <v>11102</v>
      </c>
    </row>
    <row r="5" spans="1:5">
      <c r="A5" s="4" t="s">
        <v>74</v>
      </c>
      <c r="B5" s="5" t="n">
        <v>13895</v>
      </c>
      <c r="C5" s="5" t="n">
        <v>15405</v>
      </c>
      <c r="D5" s="5" t="n">
        <v>33530</v>
      </c>
      <c r="E5" s="5" t="n">
        <v>33893</v>
      </c>
    </row>
    <row r="6" spans="1:5">
      <c r="A6" s="4" t="s">
        <v>75</v>
      </c>
      <c r="B6" s="5" t="n">
        <v>17919</v>
      </c>
      <c r="C6" s="5" t="n">
        <v>20859</v>
      </c>
      <c r="D6" s="5" t="n">
        <v>55550</v>
      </c>
      <c r="E6" s="5" t="n">
        <v>44995</v>
      </c>
    </row>
    <row r="7" spans="1:5">
      <c r="A7" s="4" t="s">
        <v>76</v>
      </c>
      <c r="B7" s="5" t="n">
        <v>-17919</v>
      </c>
      <c r="C7" s="5" t="n">
        <v>-20859</v>
      </c>
      <c r="D7" s="5" t="n">
        <v>-55550</v>
      </c>
      <c r="E7" s="5" t="n">
        <v>-44995</v>
      </c>
    </row>
    <row r="8" spans="1:5">
      <c r="A8" s="3" t="s">
        <v>77</v>
      </c>
    </row>
    <row r="9" spans="1:5">
      <c r="A9" s="4" t="s">
        <v>78</v>
      </c>
      <c r="B9" s="5" t="n">
        <v>0</v>
      </c>
      <c r="C9" s="5" t="n">
        <v>0</v>
      </c>
      <c r="D9" s="5" t="n">
        <v>-27500000</v>
      </c>
      <c r="E9" s="5" t="n">
        <v>0</v>
      </c>
    </row>
    <row r="10" spans="1:5">
      <c r="A10" s="4" t="s">
        <v>79</v>
      </c>
      <c r="B10" s="5" t="n">
        <v>-6254</v>
      </c>
      <c r="C10" s="5" t="n">
        <v>-14540</v>
      </c>
      <c r="D10" s="5" t="n">
        <v>-51294</v>
      </c>
      <c r="E10" s="5" t="n">
        <v>-86022</v>
      </c>
    </row>
    <row r="11" spans="1:5">
      <c r="A11" s="4" t="s">
        <v>80</v>
      </c>
      <c r="B11" s="5" t="n">
        <v>-12942902</v>
      </c>
      <c r="C11" s="5" t="n">
        <v>0</v>
      </c>
      <c r="D11" s="5" t="n">
        <v>-12942902</v>
      </c>
      <c r="E11" s="5" t="n">
        <v>0</v>
      </c>
    </row>
    <row r="12" spans="1:5">
      <c r="A12" s="4" t="s">
        <v>81</v>
      </c>
      <c r="B12" s="5" t="n">
        <v>-144423</v>
      </c>
      <c r="C12" s="5" t="n">
        <v>0</v>
      </c>
      <c r="D12" s="5" t="n">
        <v>-144423</v>
      </c>
      <c r="E12" s="5" t="n">
        <v>0</v>
      </c>
    </row>
    <row r="13" spans="1:5">
      <c r="A13" s="4" t="s">
        <v>82</v>
      </c>
      <c r="B13" s="5" t="n">
        <v>-13093579</v>
      </c>
      <c r="C13" s="5" t="n">
        <v>-14540</v>
      </c>
      <c r="D13" s="5" t="n">
        <v>-40638619</v>
      </c>
      <c r="E13" s="5" t="n">
        <v>-86022</v>
      </c>
    </row>
    <row r="14" spans="1:5">
      <c r="A14" s="4" t="s">
        <v>83</v>
      </c>
      <c r="B14" s="5" t="n">
        <v>-13111498</v>
      </c>
      <c r="C14" s="5" t="n">
        <v>-35399</v>
      </c>
      <c r="D14" s="5" t="n">
        <v>-40694169</v>
      </c>
      <c r="E14" s="5" t="n">
        <v>-131017</v>
      </c>
    </row>
    <row r="15" spans="1:5">
      <c r="A15" s="3" t="s">
        <v>84</v>
      </c>
    </row>
    <row r="16" spans="1:5">
      <c r="A16" s="4" t="s">
        <v>85</v>
      </c>
      <c r="B16" s="5" t="n">
        <v>0</v>
      </c>
      <c r="C16" s="5" t="n">
        <v>-61613</v>
      </c>
      <c r="D16" s="5" t="n">
        <v>-8930</v>
      </c>
      <c r="E16" s="5" t="n">
        <v>168822</v>
      </c>
    </row>
    <row r="17" spans="1:5">
      <c r="A17" s="4" t="s">
        <v>86</v>
      </c>
      <c r="B17" s="7" t="n">
        <v>-13111498</v>
      </c>
      <c r="C17" s="7" t="n">
        <v>-97012</v>
      </c>
      <c r="D17" s="7" t="n">
        <v>-40703099</v>
      </c>
      <c r="E17" s="7" t="n">
        <v>37805</v>
      </c>
    </row>
    <row r="18" spans="1:5">
      <c r="A18" s="4" t="s">
        <v>87</v>
      </c>
      <c r="B18" s="9" t="n">
        <v>-0.43</v>
      </c>
      <c r="C18" s="9" t="n">
        <v>-0.07000000000000001</v>
      </c>
      <c r="D18" s="9" t="n">
        <v>-0.97</v>
      </c>
      <c r="E18" s="9" t="n">
        <v>0.03</v>
      </c>
    </row>
    <row r="19" spans="1:5">
      <c r="A19" s="4" t="s">
        <v>88</v>
      </c>
      <c r="B19" s="10" t="n">
        <v>-0.43</v>
      </c>
      <c r="C19" s="10" t="n">
        <v>-0.03</v>
      </c>
      <c r="D19" s="10" t="n">
        <v>-0.97</v>
      </c>
      <c r="E19" s="10" t="n">
        <v>-0.09</v>
      </c>
    </row>
    <row r="20" spans="1:5">
      <c r="A20" s="4" t="s">
        <v>84</v>
      </c>
      <c r="B20" s="7" t="n">
        <v>0</v>
      </c>
      <c r="C20" s="9" t="n">
        <v>-0.04</v>
      </c>
      <c r="D20" s="7" t="n">
        <v>0</v>
      </c>
      <c r="E20" s="9" t="n">
        <v>0.12</v>
      </c>
    </row>
    <row r="21" spans="1:5">
      <c r="A21" s="4" t="s">
        <v>89</v>
      </c>
      <c r="B21" s="5" t="n">
        <v>30622157</v>
      </c>
      <c r="C21" s="5" t="n">
        <v>1408820</v>
      </c>
      <c r="D21" s="5" t="n">
        <v>41996663</v>
      </c>
      <c r="E21" s="5" t="n">
        <v>14088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40694169</v>
      </c>
      <c r="C4" s="7" t="n">
        <v>-131017</v>
      </c>
    </row>
    <row r="5" spans="1:3">
      <c r="A5" s="3" t="s">
        <v>93</v>
      </c>
    </row>
    <row r="6" spans="1:3">
      <c r="A6" s="4" t="s">
        <v>78</v>
      </c>
      <c r="B6" s="5" t="n">
        <v>27500000</v>
      </c>
      <c r="C6" s="5" t="n">
        <v>0</v>
      </c>
    </row>
    <row r="7" spans="1:3">
      <c r="A7" s="4" t="s">
        <v>94</v>
      </c>
      <c r="B7" s="5" t="n">
        <v>12942902</v>
      </c>
      <c r="C7" s="5" t="n">
        <v>0</v>
      </c>
    </row>
    <row r="8" spans="1:3">
      <c r="A8" s="4" t="s">
        <v>95</v>
      </c>
      <c r="B8" s="5" t="n">
        <v>50602</v>
      </c>
      <c r="C8" s="5" t="n">
        <v>67595</v>
      </c>
    </row>
    <row r="9" spans="1:3">
      <c r="A9" s="3" t="s">
        <v>96</v>
      </c>
    </row>
    <row r="10" spans="1:3">
      <c r="A10" s="4" t="s">
        <v>97</v>
      </c>
      <c r="B10" s="5" t="n">
        <v>-16595</v>
      </c>
      <c r="C10" s="5" t="n">
        <v>0</v>
      </c>
    </row>
    <row r="11" spans="1:3">
      <c r="A11" s="4" t="s">
        <v>98</v>
      </c>
      <c r="B11" s="5" t="n">
        <v>36500</v>
      </c>
      <c r="C11" s="5" t="n">
        <v>0</v>
      </c>
    </row>
    <row r="12" spans="1:3">
      <c r="A12" s="4" t="s">
        <v>99</v>
      </c>
      <c r="B12" s="5" t="n">
        <v>4647</v>
      </c>
      <c r="C12" s="5" t="n">
        <v>43552</v>
      </c>
    </row>
    <row r="13" spans="1:3">
      <c r="A13" s="4" t="s">
        <v>48</v>
      </c>
      <c r="B13" s="5" t="n">
        <v>0</v>
      </c>
      <c r="C13" s="5" t="n">
        <v>-858</v>
      </c>
    </row>
    <row r="14" spans="1:3">
      <c r="A14" s="4" t="s">
        <v>100</v>
      </c>
      <c r="B14" s="5" t="n">
        <v>-176113</v>
      </c>
      <c r="C14" s="5" t="n">
        <v>-20728</v>
      </c>
    </row>
    <row r="15" spans="1:3">
      <c r="A15" s="3" t="s">
        <v>101</v>
      </c>
    </row>
    <row r="16" spans="1:3">
      <c r="A16" s="4" t="s">
        <v>40</v>
      </c>
      <c r="B16" s="5" t="n">
        <v>7</v>
      </c>
      <c r="C16" s="5" t="n">
        <v>0</v>
      </c>
    </row>
    <row r="17" spans="1:3">
      <c r="A17" s="4" t="s">
        <v>102</v>
      </c>
      <c r="B17" s="5" t="n">
        <v>-1710</v>
      </c>
      <c r="C17" s="5" t="n">
        <v>0</v>
      </c>
    </row>
    <row r="18" spans="1:3">
      <c r="A18" s="4" t="s">
        <v>103</v>
      </c>
      <c r="B18" s="5" t="n">
        <v>-1703</v>
      </c>
      <c r="C18" s="5" t="n">
        <v>0</v>
      </c>
    </row>
    <row r="19" spans="1:3">
      <c r="A19" s="3" t="s">
        <v>104</v>
      </c>
    </row>
    <row r="20" spans="1:3">
      <c r="A20" s="4" t="s">
        <v>105</v>
      </c>
      <c r="B20" s="5" t="n">
        <v>120</v>
      </c>
      <c r="C20" s="5" t="n">
        <v>-95</v>
      </c>
    </row>
    <row r="21" spans="1:3">
      <c r="A21" s="4" t="s">
        <v>106</v>
      </c>
      <c r="B21" s="5" t="n">
        <v>32858</v>
      </c>
      <c r="C21" s="5" t="n">
        <v>67595</v>
      </c>
    </row>
    <row r="22" spans="1:3">
      <c r="A22" s="4" t="s">
        <v>107</v>
      </c>
      <c r="B22" s="5" t="n">
        <v>32978</v>
      </c>
      <c r="C22" s="5" t="n">
        <v>67500</v>
      </c>
    </row>
    <row r="23" spans="1:3">
      <c r="A23" s="3" t="s">
        <v>108</v>
      </c>
    </row>
    <row r="24" spans="1:3">
      <c r="A24" s="4" t="s">
        <v>109</v>
      </c>
      <c r="B24" s="5" t="n">
        <v>144709</v>
      </c>
      <c r="C24" s="5" t="n">
        <v>-50292</v>
      </c>
    </row>
    <row r="25" spans="1:3">
      <c r="A25" s="4" t="s">
        <v>110</v>
      </c>
      <c r="B25" s="5" t="n">
        <v>0</v>
      </c>
      <c r="C25" s="5" t="n">
        <v>-796</v>
      </c>
    </row>
    <row r="26" spans="1:3">
      <c r="A26" s="4" t="s">
        <v>111</v>
      </c>
      <c r="B26" s="5" t="n">
        <v>144709</v>
      </c>
      <c r="C26" s="5" t="n">
        <v>-51088</v>
      </c>
    </row>
    <row r="27" spans="1:3">
      <c r="A27" s="4" t="s">
        <v>112</v>
      </c>
      <c r="B27" s="5" t="n">
        <v>-129</v>
      </c>
      <c r="C27" s="5" t="n">
        <v>-4316</v>
      </c>
    </row>
    <row r="28" spans="1:3">
      <c r="A28" s="4" t="s">
        <v>113</v>
      </c>
      <c r="B28" s="5" t="n">
        <v>129</v>
      </c>
      <c r="C28" s="5" t="n">
        <v>4469</v>
      </c>
    </row>
    <row r="29" spans="1:3">
      <c r="A29" s="4" t="s">
        <v>114</v>
      </c>
      <c r="B29" s="5" t="n">
        <v>0</v>
      </c>
      <c r="C29" s="5" t="n">
        <v>153</v>
      </c>
    </row>
    <row r="30" spans="1:3">
      <c r="A30" s="3" t="s">
        <v>115</v>
      </c>
    </row>
    <row r="31" spans="1:3">
      <c r="A31" s="4" t="s">
        <v>116</v>
      </c>
      <c r="B31" s="5" t="n">
        <v>27500000</v>
      </c>
      <c r="C31" s="5" t="n">
        <v>0</v>
      </c>
    </row>
    <row r="32" spans="1:3">
      <c r="A32" s="3" t="s">
        <v>117</v>
      </c>
    </row>
    <row r="33" spans="1:3">
      <c r="A33" s="4" t="s">
        <v>118</v>
      </c>
      <c r="B33" s="5" t="n">
        <v>1502</v>
      </c>
      <c r="C33" s="5" t="n">
        <v>5595</v>
      </c>
    </row>
    <row r="34" spans="1:3">
      <c r="A34" s="4" t="s">
        <v>119</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v>
      </c>
    </row>
    <row r="3" spans="1:2">
      <c r="A3" s="3" t="s">
        <v>127</v>
      </c>
    </row>
    <row r="4" spans="1:2">
      <c r="A4" s="4" t="s">
        <v>9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2:24:45Z</dcterms:created>
  <dcterms:modified xmlns:dcterms="http://purl.org/dc/terms/" xmlns:xsi="http://www.w3.org/2001/XMLSchema-instance" xsi:type="dcterms:W3CDTF">2017-02-21T12:24:45Z</dcterms:modified>
</cp:coreProperties>
</file>